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Apr. 03, 2025</t>
        </is>
      </c>
    </row>
    <row r="2">
      <c r="A2" s="3" t="inlineStr">
        <is>
          <t>Submission [Line Items]</t>
        </is>
      </c>
      <c r="B2" s="4" t="inlineStr">
        <is>
          <t xml:space="preserve"> </t>
        </is>
      </c>
    </row>
    <row r="3">
      <c r="A3" s="4" t="inlineStr">
        <is>
          <t>Central Index Key</t>
        </is>
      </c>
      <c r="B3" s="4" t="inlineStr">
        <is>
          <t>0000936340</t>
        </is>
      </c>
    </row>
    <row r="4">
      <c r="A4" s="4" t="inlineStr">
        <is>
          <t>Registrant Name</t>
        </is>
      </c>
      <c r="B4" s="4" t="inlineStr">
        <is>
          <t>DTE Energy Company</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Apr. 03,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DTE Energy Co. Common Stock</t>
        </is>
      </c>
    </row>
    <row r="8">
      <c r="A8" s="4" t="inlineStr">
        <is>
          <t>Offering Note</t>
        </is>
      </c>
      <c r="B8" s="4" t="inlineStr">
        <is>
          <t xml:space="preserve">(1) This registration statement also covers debt securities and common stock which may be issued in exchange for, or upon conversion of, as the case may be, the securities registered hereunder.
(2) An indeterminate aggregate offering price or number of securities are being registered as from time to time may be offered at indeterminate prices. In accordance with Rules 456(b) and 457(r), the registrants are deferring payment of the entire registration fee subject to the conditions set forth in such rules.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Debt</t>
        </is>
      </c>
    </row>
    <row r="14">
      <c r="A14" s="4" t="inlineStr">
        <is>
          <t>Security Class Title</t>
        </is>
      </c>
      <c r="B14" s="4" t="inlineStr">
        <is>
          <t>DTE Energy Co. Debt Securities</t>
        </is>
      </c>
    </row>
    <row r="15">
      <c r="A15" s="4" t="inlineStr">
        <is>
          <t>Offering Note</t>
        </is>
      </c>
      <c r="B15" s="4" t="inlineStr">
        <is>
          <t xml:space="preserve">(1) This registration statement also covers debt securities and common stock which may be issued in exchange for, or upon conversion of, as the case may be, the securities registered hereunder.
(2) An indeterminate aggregate offering price or number of securities are being registered as from time to time may be offered at indeterminate prices. In accordance with Rules 456(b) and 457(r), the registrants are deferring payment of the entire registration fee subject to the conditions set forth in such rules.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Other</t>
        </is>
      </c>
    </row>
    <row r="21">
      <c r="A21" s="4" t="inlineStr">
        <is>
          <t>Security Class Title</t>
        </is>
      </c>
      <c r="B21" s="4" t="inlineStr">
        <is>
          <t>DTE Energy Co. Stock Purchase Contracts</t>
        </is>
      </c>
    </row>
    <row r="22">
      <c r="A22" s="4" t="inlineStr">
        <is>
          <t>Offering Note</t>
        </is>
      </c>
      <c r="B22" s="4" t="inlineStr">
        <is>
          <t xml:space="preserve">(1) This registration statement also covers debt securities and common stock which may be issued in exchange for, or upon conversion of, as the case may be, the securities registered hereunder.
(2) An indeterminate aggregate offering price or number of securities are being registered as from time to time may be offered at indeterminate prices. In accordance with Rules 456(b) and 457(r), the registrants are deferring payment of the entire registration fee subject to the conditions set forth in such rules.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DTE Energy Co. Stock Purchase Units</t>
        </is>
      </c>
    </row>
    <row r="29">
      <c r="A29" s="4" t="inlineStr">
        <is>
          <t>Offering Note</t>
        </is>
      </c>
      <c r="B29" s="4" t="inlineStr">
        <is>
          <t xml:space="preserve">(1) This registration statement also covers debt securities and common stock which may be issued in exchange for, or upon conversion of, as the case may be, the securities registered hereunder.
(2) An indeterminate aggregate offering price or number of securities are being registered as from time to time may be offered at indeterminate prices. In accordance with Rules 456(b) and 457(r), the registrants are deferring payment of the entire registration fee subject to the conditions set forth in such rules.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Debt</t>
        </is>
      </c>
    </row>
    <row r="35">
      <c r="A35" s="4" t="inlineStr">
        <is>
          <t>Security Class Title</t>
        </is>
      </c>
      <c r="B35" s="4" t="inlineStr">
        <is>
          <t>DTE Electric Co. Debt Securities</t>
        </is>
      </c>
    </row>
    <row r="36">
      <c r="A36" s="4" t="inlineStr">
        <is>
          <t>Offering Note</t>
        </is>
      </c>
      <c r="B36" s="4" t="inlineStr">
        <is>
          <t xml:space="preserve">(1) This registration statement also covers debt securities and common stock which may be issued in exchange for, or upon conversion of, as the case may be, the securities registered hereunder.
(2) An indeterminate aggregate offering price or number of securities are being registered as from time to time may be offered at indeterminate prices. In accordance with Rules 456(b) and 457(r), the registrants are deferring payment of the entire registration fee subject to the conditions set forth in such rul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03,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4T19:53:47Z</dcterms:created>
  <dcterms:modified xmlns:dcterms="http://purl.org/dc/terms/" xmlns:xsi="http://www.w3.org/2001/XMLSchema-instance" xsi:type="dcterms:W3CDTF">2025-04-04T19:53:48Z</dcterms:modified>
</cp:coreProperties>
</file>